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Alerian Energy Infrastructure E"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Jul. 01, 2015</t>
  </si>
  <si>
    <t>Alerian Energy Infrastructure ETF</t>
  </si>
  <si>
    <t xml:space="preserve">ALPS ETF TRUST Alerian Energy
Infrastructure ETF (ENFR) (the Fund) TO THE PROSPECTUS
DATED MARCH 31, 2015 Alerian, the index
provider for the Alerian Energy Infrastructure Index (the Underlying Index), announced certain changes to the Underlying
Index. Accordingly, effective immediately, the following changes have been made to the prospectus. The information
below replaces, in its entirety, the section titled Principal Investment Strategies in the Summary Information
section for the Fund beginning on page 6 of the prospectus: Principal
Investment Strategies The
Fund employs a passive management  or indexing  investment approach designed to track the performance
of the Underlying Index. Developed by Alerian, a leading provider of objective master limited partnership (MLP) and
energy infrastructure benchmarks, data and analytics (Alerian), the Underlying Index is intended to give investors
a means of tracking the overall performance of North American energy infrastructure companies. The
Underlying Index is a composite of North American energy infrastructures engaged in the pipeline transportation, storage, and processing
of energy commodities (also known as midstream energy businesses). Each Underlying Index constituent is assigned
to one of four categories: (i) U.S. Energy Infrastructure MLPs; (ii) U.S. General Partners; (iii) U.S. Energy Infrastructure Companies;
and (iv) Canadian Energy Infrastructure Companies. Each category is assigned an index weight of 25%. The Underlying
Index is a float-adjusted market capitalization weighted index. The
Fund will normally invest at least 90% of its total assets in securities that comprise the Underlying Index (or depositary receipts
based on such securities). Under normal conditions, the Fund generally will invest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 Pursuant
to Section 851(b)(3) of the Code, the Fund may invest no more than 25% of the value of its total assets in the securities of one
or more qualified publicly traded partnerships, which include MLPs. Unlike
direct investments in MLPs, income and losses from the Funds investments in MLPs will not directly flow through to the personal
tax returns of shareholders. The Fund intends to qualify as a regulated investment company under Subchapter M of the Internal
Revenue Code of 1986, as amended (the Code). The Fund will report distributions from its investments, including
MLPs, made to shareholders annually on Form 1099. Shareholders will not, solely by virtue of their status as Fund shareholders,
be treated as engaged in the business conducted by underlying MLPs for federal or state income tax purposes or for purposes of
the tax on unrelated business income of tax-exempt organizations. U.S.
Energy Infrastructure MLPs MLPs
are publicly traded partnerships engaged in, among other things, the transportation, storage and processing of minerals and natural
resources, and are treated as partnerships for U.S. federal income tax purposes. By confining their operations to these specific
activities, MLP interests, or units, are able to trade on public securities exchanges exactly like the shares of a corporation,
without entity level income taxation. To qualify as an MLP and not be taxed as a corporation for income tax purposes, a partnership
must, for any taxable year, receive at least 90% of its income from qualifying sources as set forth in Section 7704(d) of the Code. U.S.
energy infrastructure MLPs have principal executive offices located in the United States and have elected to be treated as a partnership
for U.S. federal income tax purposes. In addition, they must earn the majority of their pro forma cash flow from the pipeline
transportation, storage, and processing of energy commodities. U.S. energy infrastructure MLPS also must (i) own the general
partner of a U.S. publicly traded partnership and/or (ii) be in the top 70% of U.S. energy publicly traded partnership, ranked
by market capitalization. U.S.
General Partners MLPs
generally have two classes of owners, the general partner and limited partners. The general partner of an MLP is typically owned
by a major energy company, an investment fund, the direct management of the MLP, or is an entity owned by one or more of such parties.
The general partner typically controls the operations and management of the MLP through an up to 2% equity interest in the MLP
plus, in many cases, ownership of common units and subordinated units. Limited partners typically own the remainder of the partnership,
through ownership of common units, and have a limited role in the partnerships operations and management. U.S.
General Partners must own the general partner of a publicly traded U.S. Energy Infrastructure MLP. In addition, they must (i) have
principal executive offices in the United States, (ii) have elected to be treated as a corporation for U.S. federal income tax
purposes, and (iii) earn the majority of their pro forma cash flow from the pipeline transportation, storage, and processing of
energy commodities. U.S.
Energy Infrastructure Companies U.S.
energy infrastructure companies may be categorized by one of the following: (i) earning the majority of their pro forma cash flow
from the pipeline transportation, storage, and processing of energy commodities and not own the general partner of a U.S. publicly
traded partnership, or (ii) earning the majority of their pro forma cash flow from the retail distribution of electricity and/or
natural gas and own the general partner of a U.S. publicly traded partnership that earns the majority of its pro forma cash flow
from the pipeline transportation, storage, and processing of energy commodities. In addition, they must have principal executive
offices in the United States and have elected to be treated as a corporation for U.S. federal income tax purposes. Canadian
Energy Infrastructure Companies Canadian
energy infrastructure companies must earn the majority of their pro forma cash flow from the pipeline transportation, storage,
and processing of energy commodities. In addition, they must have principal executive offices located in Canada. The information
below replaces the paragraphs regarding MLP Affiliates Risk, Canadian Investment Risk and Liquidity
Risk in the section titled Summary Information - Principal Investment Risks the Fund beginning on page 7 of
the prospectus: U.S.
General Partners Risk. Canadian
Investment Risk. The information
below replaces, in its entirety, the language under the heading Index Description in the Introduction 
ALPS ETF Trust section for the Fund on page 11 of the prospectus: Index
Description The
Alerian Energy Infrastructure Index was created in April 2013 to provide a benchmark of North American energy infrastructure companies
that engage in the pipeline transportation, storage, and processing of energy commodities (also known as midstream energy
businesses). The following four categories of issuers are included in the Alerian Energy Infrastructure Index:
(i) U.S. Energy Infrastructure MLPs; (ii) U.S. General Partners; (iii) U.S. Energy Infrastructure Companies; and (iv) Canadian
Energy Infrastructure Companies. Each category is assigned an index weight of 25%. The Underlying Index is a float-adjusted
market capitalization weighted index. Each
issuer, except U.S. energy infrastructure companies, included in the Alerian Energy Infrastructure Index must earn the majority
of its pro form cash flow from midstream energy businesses. Each U.S. energy infrastructure issuer either must earn the majority
of its pro forma cash flow (i) from midstream energy businesses and not own the general partner of a U.S. publicly traded partnership,
or (ii) from the retail distribution of electricity and/or natural gas and own the general partner of a U.S. publicly traded partnership
that earns the majority of its pro forma cash flow from midstream energy businesses. The information
below replaces, in its entirety, the language under the heading Index Construction in the Introduction 
ALPS ETF Trust section for the Fund beginning on page 12 of the prospectus: Index
Construction A
midstream energy business must meet the following criteria to be included in the Alerian Energy Infrastructure Index, depending
on the category of the midstream energy business: U.S.
Energy Infrastructure MLPs
 Have a principal executive officer located in the United States
 Elect to be treated as a partnership for U.S. federal income tax purposes
 Earn the majority of its pro forma cash flow from the pipeline transportation, storage,
and processing of energy commodities
 Characterized by at least one of the following:
 Own the general partner of a U.S. publicly traded partnership, and/or
 Be in the top 70% of U.S. energy publicly traded partnership market capitalization U.S.
General Partners
 Have a principal executive officer located in the United States
 Elect to be treated as a corporation for U.S. federal income tax purposes
 Earn the majority of its pro forma cash flow from the pipeline transportation, storage,
and processing of energy commodities
 Own the general partner of a U.S. publicly traded partnership that earns the majority
of its pro forma cash flow from the pipeline transportation, storage, and processing of energy commodities U.S.
Energy Infrastructure Companies
 Have a principal executive officer located in the United States
 Elect to be treated as a corporation for U.S. federal income tax purposes
 Characterized by one of the following:
 Earn the majority of its pro forma cash flow from the pipeline transportation, storage,
and processing of energy commodities and not own the general partner of a U.S. publicly traded partnership, or
 Earn the majority of its pro forma cash flow from the retail distribution of electricity
and/or natural gas and own the general partner of a U.S. publicly traded partnership that earns the majority of its pro forma
cash flow from the pipeline transportation, storage, and processing of energy commodities Canadian
Energy Infrastructure Companies
 Have principal executive offices located in Canada
 Earn the majority of its pro
forma cash flow from the pipeline transportation, storage, and processing of energy commodities All
constituents of the Alerian Energy Infrastructure Index must have a dividend policy intended to maintain or increase dividends
over time and a median daily trading volume on all exchanges of at least $1.25 million in U.S. dollars for the six-month period
preceding the data compilation and analysis date. These
criteria are reviewed regularly to ensure consistency with industry trends. Any material changes will be announced on www.alerian.com. Index
rebalancings fall into two groups: quarterly rebalancings and special rebalancings. Quarterly rebalancings occur on the third Friday
of each March, June, September, and December, and are effective at the open of the next trading day. In the event that the major
U.S. and Canadian exchanges are closed on the third Friday of March, June, September, or December, the rebalancing will take place
after market close on the immediately preceding trading day. Data relating to constituent eligibility, additions, and deletions
are compiled and analyzed as of 16:00 EST on the first Friday of March, June, September, and December. Constituent index shares
are then calculated as described below and assigned after market close on the quarterly rebalancing date. Since index shares are
assigned based on prices on the first Friday of March, June, September, and December, the weight of each constituent on the quarterly
rebalancing date may differ from its target weight due to market movements. Each
constituent is assigned one of four Special
rebalancings are triggered by corporate actions and will be implemented as practically as possible on a case-by-case basis. Generally,
in a merger between two index constituents, the special rebalancing will take place one full trading session after the constituents
issuance of a press release indicating all needed merger votes have passed. If the stock is delisted before market open on the
day after all needed merger votes have passed, the delisted security will trade at the conversion price, including any cash consideration.
Data relating to the selection of a replacement constituent are compiled and analyzed as of 16:00 EST two trading days prior to
the last required merger vote. Index shares are then calculated to the weighting scheme above and assigned after market close on
the rebalancing date. The information
below replaces the paragraphs regarding Cash Flow Risk and Non-Diversification Risk in the section
titled Principal Risks of Investing in the Funds beginning on page 13 of the prospectus: Cash Flow
Risk The
AMLP Fund derives substantially all of its cash flow from investments in equity securities of MLPs, and the ENFR Fund derives a
significant amount of its cash flow from investments in equity securities of MLPs and MLP affiliates. The amount of cash that each
Fund will have available to pay or distribute to you depends largely on the ability of the MLPs that the relevant Fund owns to
make distributions to their partners and shareholders, respectively. Neither Fund nor the Adviser has control over the actions
of underlying MLPs. The amount of cash that each individual MLP can distribute to its partners will depend on the amount of cash
it generates from operations, which will vary from quarter to quarter depending on factors affecting the energy infrastructure
market generally and on factors affecting the particular business lines of the MLP. Available cash will also depend on the MLPs
level of operating costs (including incentive distributions to the general partner), level of capital expenditures, debt service
requirements, acquisition costs (if any), fluctuations in working capital needs, and other factors. In addition, certain MLPs are
dependent on their parents or sponsors for revenues, and a failure by the MLPs parent or sponsor may impact the MLPs
ability to make distributions. Each Funds investments may not distribute the expected or anticipated levels of cash, resulting
in the risk that the relevant Fund may not have the ability to make cash distributions as investors expect from investments focused
on MLPs. Non-Diversification
Risk Each
Fund is a non-diversified investment company under the Investment Company Act of 1940, as amended (the 1940 Act).
In addition, the AMLP Fund will not elect to be treated as a regulated investment company under the Internal Revenue Code of 1986,
as amended (the Code). As a result, there are no regulatory requirements under the 1940 Act (or with respect to the
AMLP Fund, the Code) that limit the proportion of either Funds assets that may be invested in securities of a single issuer.
Accordingly, each Fund may invest a greater portion of its assets in a more limited number of issuers than a diversified fund.
Each Fund will select its investments from the small pool of energy infrastructure MLPs (and, with respect to the ENFR Fund, U.S.
general partners and other energy infrastructure companies) that qualify for inclusion in its respective Underlying Index. An investment
in each Fund may present greater risk to an investor than an investment in a diversified portfolio because changes in the financial
condition or market assessment of a single issuer may cause greater fluctuations in the value of the Funds Shares.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Jul. 1,
		2015</t>
  </si>
  <si>
    <t>Registrant Name</t>
  </si>
  <si>
    <t>dei_EntityRegistrantName</t>
  </si>
  <si>
    <t>ALPS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31,
		2015</t>
  </si>
  <si>
    <t>Prospectus Supplement Text Block</t>
  </si>
  <si>
    <t>alpsetftrust_ProspectusSuppl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34"/>
    <col customWidth="1" max="3" min="3" width="80"/>
  </cols>
  <sheetData>
    <row spans="1:3" r="1">
      <c t="s" s="3" r="A1">
        <v>3</v>
      </c>
      <c t="s" s="3" r="B1">
        <v>4</v>
      </c>
      <c t="s" s="1" r="C1">
        <v>5</v>
      </c>
    </row>
    <row spans="1:3" r="2">
      <c t="s" s="4" r="A2">
        <v>6</v>
      </c>
      <c t="s" s="2" r="B2">
        <v>7</v>
      </c>
    </row>
    <row spans="1:3" r="3">
      <c t="s" s="2" r="A3">
        <v>8</v>
      </c>
      <c t="s" s="2" r="B3">
        <v>9</v>
      </c>
      <c t="s" s="2" r="C3">
        <v>10</v>
      </c>
    </row>
    <row spans="1:3" r="4">
      <c t="s" s="2" r="A4">
        <v>11</v>
      </c>
      <c t="s" s="2" r="B4">
        <v>12</v>
      </c>
      <c t="s" s="2" r="C4">
        <v>13</v>
      </c>
    </row>
    <row spans="1:3" r="5">
      <c t="s" s="2" r="A5">
        <v>14</v>
      </c>
      <c t="s" s="2" r="B5">
        <v>15</v>
      </c>
      <c t="s" s="2" r="C5">
        <v>16</v>
      </c>
    </row>
    <row spans="1:3" r="6">
      <c t="s" s="2" r="A6">
        <v>17</v>
      </c>
      <c t="s" s="2" r="B6">
        <v>18</v>
      </c>
      <c t="n" s="5" r="C6">
        <v>1414040</v>
      </c>
    </row>
    <row spans="1:3" r="7">
      <c t="s" s="2" r="A7">
        <v>19</v>
      </c>
      <c t="s" s="2" r="B7">
        <v>20</v>
      </c>
      <c t="s" s="2" r="C7">
        <v>21</v>
      </c>
    </row>
    <row spans="1:3" r="8">
      <c t="s" s="2" r="A8">
        <v>22</v>
      </c>
      <c t="s" s="2" r="B8">
        <v>23</v>
      </c>
      <c t="s" s="2" r="C8">
        <v>13</v>
      </c>
    </row>
    <row spans="1:3" r="9">
      <c t="s" s="2" r="A9">
        <v>24</v>
      </c>
      <c t="s" s="2" r="B9">
        <v>25</v>
      </c>
      <c t="s" s="2" r="C9">
        <v>13</v>
      </c>
    </row>
    <row spans="1:3" r="10">
      <c t="s" s="2" r="A10">
        <v>26</v>
      </c>
      <c t="s" s="2" r="B10">
        <v>27</v>
      </c>
      <c t="s" s="2" r="C10">
        <v>28</v>
      </c>
    </row>
    <row spans="1:3" r="11">
      <c t="s" s="2" r="A11">
        <v>1</v>
      </c>
    </row>
    <row spans="1:3" r="12">
      <c t="s" s="4" r="A12">
        <v>6</v>
      </c>
      <c t="s" s="2" r="B12">
        <v>7</v>
      </c>
    </row>
    <row spans="1:3" r="13">
      <c t="s" s="2" r="A13">
        <v>29</v>
      </c>
      <c t="s" s="2" r="B13">
        <v>30</v>
      </c>
      <c t="s" s="2" r="C13">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Alerian Energy Infrastructure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3:57:52Z</dcterms:created>
  <dcterms:modified xmlns:dcterms="http://purl.org/dc/terms/" xmlns:xsi="http://www.w3.org/2001/XMLSchema-instance" xsi:type="dcterms:W3CDTF">2015-07-17T13:57:52Z</dcterms:modified>
  <dc:title xmlns:dc="http://purl.org/dc/elements/1.1/">Untitled</dc:title>
  <dc:description xmlns:dc="http://purl.org/dc/elements/1.1/"/>
  <dc:subject xmlns:dc="http://purl.org/dc/elements/1.1/"/>
  <cp:keywords/>
  <cp:category/>
</cp:coreProperties>
</file>